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RMON GROUP HOLDINGS, INC.</t>
        </is>
      </c>
    </row>
    <row r="8">
      <c r="A8" s="4" t="inlineStr">
        <is>
          <t>Entity Central Index Key</t>
        </is>
      </c>
      <c r="B8" s="4" t="inlineStr">
        <is>
          <t>00014890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Pay vs Performance Disclosure - USD ($)</t>
        </is>
      </c>
      <c r="B1" s="2" t="inlineStr">
        <is>
          <t>12 Months Ended</t>
        </is>
      </c>
    </row>
    <row r="2">
      <c r="B2" s="2" t="inlineStr">
        <is>
          <t>Mar. 31, 2024</t>
        </is>
      </c>
      <c r="C2" s="2" t="inlineStr">
        <is>
          <t>Mar. 31, 2023</t>
        </is>
      </c>
      <c r="D2" s="2" t="inlineStr">
        <is>
          <t>Mar. 31, 2022</t>
        </is>
      </c>
      <c r="E2" s="2" t="inlineStr">
        <is>
          <t>Mar.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Investment on March 31, 2021 Based On: 4 Fiscal Year 1 Summary Compensation Table Total For PEO 2 Compensation Actually Paid to PEO 3 Average Summary Compensation Table Total for Non-PEO NEOs 2 Average Compensation Actually Paid to Non-PEO NEOs 3 Total Shareholder Return 5 Peer Group Total Shareholder Return 5 Net Income (MM) 6 Adjusted EBITDA (MM) 7 2024 $ 2,559,952 $ 5,068,432 $ 770,850 $ 1,326,118 $ 217.12 $ 516.37 $ 51.59 $ 104.20 2023 $ 3,365,793 $ 6,754,938 $ 1,100,682 $ 1,659,629 $ 165.36 $ 428.36 $ 33.67 $ 93.26 2022 $ 3,010,410 $ 1,584,319 $ 830,107 $ 524,437 $ 107.50 $ 464.60 $ 20.09 $ 58.45 2021 $ 2,312,584 $ 2,270,331 $ 758,949 $ 702,981 $ 129.33 $ 291.61 $ 0.88 $ 36.20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For each fiscal year, the PEO was Bruce Thames.     The Other NEOs for Fiscal 2021 were Kevin Fox, Jay Peterson, David Buntin, Mark Roberts, and Rene van der Salm. The Other NEOs for Fiscal 2022 were Kevin Fox, Thomas Cerovski, David Buntin, Mark Roberts and Rene van der Salm. The Other NEOs for Fiscal 2023 were Kevin Fox, Thomas Cerovski, Roberto Kuahara, and Mark Roberts. The other NEOs for Fiscal 2024 were Kevin Fox, David Buntin, Thomas Cerovski, and Mark Roberts.Amounts reported in this column represent (i) the total compensation reported in the Summary Compensation Table for the applicable year in the case of the PEO, and (ii) the average of the total compensation reported in the Summary Compensation Table for the applicable fiscal year for the Other NEOs.</t>
        </is>
      </c>
      <c r="C6" s="4" t="inlineStr">
        <is>
          <t xml:space="preserve"> </t>
        </is>
      </c>
      <c r="D6" s="4" t="inlineStr">
        <is>
          <t xml:space="preserve"> </t>
        </is>
      </c>
      <c r="E6" s="4" t="inlineStr">
        <is>
          <t xml:space="preserve"> </t>
        </is>
      </c>
    </row>
    <row r="7">
      <c r="A7" s="4" t="inlineStr">
        <is>
          <t>Peer Group Issuers, Footnote</t>
        </is>
      </c>
      <c r="B7" s="4" t="inlineStr">
        <is>
          <t>The peer group used in this disclosure is the S&amp;amp;P SmallCap 600 - Energy Index, which is the same peer group used in Part II, Item 5 of our 2024 Annual Report.</t>
        </is>
      </c>
      <c r="C7" s="4" t="inlineStr">
        <is>
          <t xml:space="preserve"> </t>
        </is>
      </c>
      <c r="D7" s="4" t="inlineStr">
        <is>
          <t xml:space="preserve"> </t>
        </is>
      </c>
      <c r="E7" s="4" t="inlineStr">
        <is>
          <t xml:space="preserve"> </t>
        </is>
      </c>
    </row>
    <row r="8">
      <c r="A8" s="4" t="inlineStr">
        <is>
          <t>PEO Total Compensation Amount</t>
        </is>
      </c>
      <c r="B8" s="5" t="n">
        <v>2559952</v>
      </c>
      <c r="C8" s="5" t="n">
        <v>3365793</v>
      </c>
      <c r="D8" s="5" t="n">
        <v>3010410</v>
      </c>
      <c r="E8" s="5" t="n">
        <v>2312584</v>
      </c>
    </row>
    <row r="9">
      <c r="A9" s="4" t="inlineStr">
        <is>
          <t>PEO Actually Paid Compensation Amount</t>
        </is>
      </c>
      <c r="B9" s="5" t="n">
        <v>5068432</v>
      </c>
      <c r="C9" s="6" t="n">
        <v>6754938</v>
      </c>
      <c r="D9" s="6" t="n">
        <v>1584319</v>
      </c>
      <c r="E9" s="6" t="n">
        <v>2270331</v>
      </c>
    </row>
    <row r="10">
      <c r="A10" s="4" t="inlineStr">
        <is>
          <t>Adjustment To PEO Compensation, Footnote</t>
        </is>
      </c>
      <c r="B10" s="4" t="inlineStr">
        <is>
          <t>To calculate CAP, adjustments were made to the amounts reported in the Summary Compensation Table for the applicable year. A reconciliation of the adjustments for the PEO and for the average of the Other NEOs is set forth following the footnotes to this table. Fiscal 2024 Fiscal 2023 Fiscal 2022 Fiscal 2021 Adjustments 1 PEO Other NEOs 2 PEO Other NEOs 2 PEO Other NEOs 2 PEO Other NEOs 2 SCT Total $ 2,559,952 $ 770,850 $ 3,365,793 $ 1,100,682 $ 3,010,410 $ 830,107 $ 2,312,584 $ 758,949 (Deduct) : Aggregate grant date fair value for stock awards and option awards included in SCT Total for the covered fiscal year $ (1,299,951) $ (274,965) $ (1,486,613) $ (326,953) $ (1,299,946) $ (259,979) $ (1,498,705) $ (379,315) Add : Fair value at fiscal year-end of stock options and stock awards granted during the covered fiscal year that were outstanding and unvested at the covered fiscal year end $ 2,019,642 $ 427,193 $ 2,855,497 $ 624,232 $ 1,114,988 $ 195,316 $ 1,876,357 $ 384,168 Add (Deduct) : Year-over-year change in fair value at covered fiscal year end of stock options and stock awards granted in any prior fiscal year that were outstanding and unvested at the covered fiscal year end $ 854,199 $ 199,336 $ 1,196,527 $ 170,701 $ (701,892) $ (138,584) $ (155,802) $ (33,997) Add : Vesting date fair value of stock options and stock awards granted and vested during the covered fiscal year $ — $ — $ — $ — $ — $ 5,456 $ — $ 16,694 Add (Deduct) : Change as of the vesting date (from the end of the prior fiscal year) in fair value of stock options and stock awards granted in any prior fiscal year for which vesting conditions were satisfied during the covered fiscal year $ 934,591 $ 203,705 $ 823,734 $ 90,967 $ (135,798) $ (22,649) $ (8,139) $ (412) (Deduct) : Fair value at end of prior fiscal year of stock options and stock awards granted in any prior fiscal year that failed to meet the applicable vesting conditions during the covered fiscal year $ — $ — $ — $ (403,443) $ (85,230) $ (255,964) $ (43,106) Add : Dividends or other earnings paid on stock awards in the covered fiscal year prior to vesting if not otherwise included in the SCT Total for the covered fiscal year $ — $ — $ — $ — $ — $ — $ — CAP Amounts (As calculated) $ 5,068,432 $ 1,326,118 $ 6,754,938 $ 1,659,629 $ 1,584,319 $ 524,437 $ 2,270,331 $ 702,981 (1) Adjustments set forth herein were computed in accordance with the methodology used for financial reporting purposes. To determine the value of stock options included in CAP, the Black-Scholes valuation model was used. With respect to awards subject to performance-based vesting conditions, the values reported were based on the probable level of achievement of the underlying performance goals as of the applicable measurement date. (2) Amounts presented are averages for the entire group of Other NEOs in each respective year.</t>
        </is>
      </c>
      <c r="C10" s="4" t="inlineStr">
        <is>
          <t xml:space="preserve"> </t>
        </is>
      </c>
      <c r="D10" s="4" t="inlineStr">
        <is>
          <t xml:space="preserve"> </t>
        </is>
      </c>
      <c r="E10" s="4" t="inlineStr">
        <is>
          <t xml:space="preserve"> </t>
        </is>
      </c>
    </row>
    <row r="11">
      <c r="A11" s="4" t="inlineStr">
        <is>
          <t>Non-PEO NEO Average Total Compensation Amount</t>
        </is>
      </c>
      <c r="B11" s="5" t="n">
        <v>770850</v>
      </c>
      <c r="C11" s="6" t="n">
        <v>1100682</v>
      </c>
      <c r="D11" s="6" t="n">
        <v>830107</v>
      </c>
      <c r="E11" s="6" t="n">
        <v>758949</v>
      </c>
    </row>
    <row r="12">
      <c r="A12" s="4" t="inlineStr">
        <is>
          <t>Non-PEO NEO Average Compensation Actually Paid Amount</t>
        </is>
      </c>
      <c r="B12" s="5" t="n">
        <v>1326118</v>
      </c>
      <c r="C12" s="6" t="n">
        <v>1659629</v>
      </c>
      <c r="D12" s="6" t="n">
        <v>524437</v>
      </c>
      <c r="E12" s="6" t="n">
        <v>702981</v>
      </c>
    </row>
    <row r="13">
      <c r="A13" s="4" t="inlineStr">
        <is>
          <t>Adjustment to Non-PEO NEO Compensation Footnote</t>
        </is>
      </c>
      <c r="B13" s="4" t="inlineStr">
        <is>
          <t>To calculate CAP, adjustments were made to the amounts reported in the Summary Compensation Table for the applicable year. A reconciliation of the adjustments for the PEO and for the average of the Other NEOs is set forth following the footnotes to this table. Fiscal 2024 Fiscal 2023 Fiscal 2022 Fiscal 2021 Adjustments 1 PEO Other NEOs 2 PEO Other NEOs 2 PEO Other NEOs 2 PEO Other NEOs 2 SCT Total $ 2,559,952 $ 770,850 $ 3,365,793 $ 1,100,682 $ 3,010,410 $ 830,107 $ 2,312,584 $ 758,949 (Deduct) : Aggregate grant date fair value for stock awards and option awards included in SCT Total for the covered fiscal year $ (1,299,951) $ (274,965) $ (1,486,613) $ (326,953) $ (1,299,946) $ (259,979) $ (1,498,705) $ (379,315) Add : Fair value at fiscal year-end of stock options and stock awards granted during the covered fiscal year that were outstanding and unvested at the covered fiscal year end $ 2,019,642 $ 427,193 $ 2,855,497 $ 624,232 $ 1,114,988 $ 195,316 $ 1,876,357 $ 384,168 Add (Deduct) : Year-over-year change in fair value at covered fiscal year end of stock options and stock awards granted in any prior fiscal year that were outstanding and unvested at the covered fiscal year end $ 854,199 $ 199,336 $ 1,196,527 $ 170,701 $ (701,892) $ (138,584) $ (155,802) $ (33,997) Add : Vesting date fair value of stock options and stock awards granted and vested during the covered fiscal year $ — $ — $ — $ — $ — $ 5,456 $ — $ 16,694 Add (Deduct) : Change as of the vesting date (from the end of the prior fiscal year) in fair value of stock options and stock awards granted in any prior fiscal year for which vesting conditions were satisfied during the covered fiscal year $ 934,591 $ 203,705 $ 823,734 $ 90,967 $ (135,798) $ (22,649) $ (8,139) $ (412) (Deduct) : Fair value at end of prior fiscal year of stock options and stock awards granted in any prior fiscal year that failed to meet the applicable vesting conditions during the covered fiscal year $ — $ — $ — $ (403,443) $ (85,230) $ (255,964) $ (43,106) Add : Dividends or other earnings paid on stock awards in the covered fiscal year prior to vesting if not otherwise included in the SCT Total for the covered fiscal year $ — $ — $ — $ — $ — $ — $ — CAP Amounts (As calculated) $ 5,068,432 $ 1,326,118 $ 6,754,938 $ 1,659,629 $ 1,584,319 $ 524,437 $ 2,270,331 $ 702,981 (1) Adjustments set forth herein were computed in accordance with the methodology used for financial reporting purposes. To determine the value of stock options included in CAP, the Black-Scholes valuation model was used. With respect to awards subject to performance-based vesting conditions, the values reported were based on the probable level of achievement of the underlying performance goals as of the applicable measurement date. (2) Amounts presented are averages for the entire group of Other NEOs in each respective year.</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otal Shareholder Return Amount</t>
        </is>
      </c>
      <c r="B18" s="7" t="n">
        <v>217.12</v>
      </c>
      <c r="C18" s="8" t="n">
        <v>165.36</v>
      </c>
      <c r="D18" s="8" t="n">
        <v>107.5</v>
      </c>
      <c r="E18" s="8" t="n">
        <v>129.33</v>
      </c>
    </row>
    <row r="19">
      <c r="A19" s="4" t="inlineStr">
        <is>
          <t>Peer Group Total Shareholder Return Amount</t>
        </is>
      </c>
      <c r="B19" s="8" t="n">
        <v>516.37</v>
      </c>
      <c r="C19" s="8" t="n">
        <v>428.36</v>
      </c>
      <c r="D19" s="8" t="n">
        <v>464.6</v>
      </c>
      <c r="E19" s="8" t="n">
        <v>291.61</v>
      </c>
    </row>
    <row r="20">
      <c r="A20" s="4" t="inlineStr">
        <is>
          <t>Net Income (Loss)</t>
        </is>
      </c>
      <c r="B20" s="5" t="n">
        <v>51590000</v>
      </c>
      <c r="C20" s="5" t="n">
        <v>33670000</v>
      </c>
      <c r="D20" s="5" t="n">
        <v>20090000</v>
      </c>
      <c r="E20" s="5" t="n">
        <v>880000</v>
      </c>
    </row>
    <row r="21">
      <c r="A21" s="4" t="inlineStr">
        <is>
          <t>Company Selected Measure Amount</t>
        </is>
      </c>
      <c r="B21" s="6" t="n">
        <v>104200000</v>
      </c>
      <c r="C21" s="6" t="n">
        <v>93260000</v>
      </c>
      <c r="D21" s="6" t="n">
        <v>58450000</v>
      </c>
      <c r="E21" s="6" t="n">
        <v>36200000</v>
      </c>
    </row>
    <row r="22">
      <c r="A22" s="4" t="inlineStr">
        <is>
          <t>PEO Name</t>
        </is>
      </c>
      <c r="B22" s="4" t="inlineStr">
        <is>
          <t>Bruce Thames</t>
        </is>
      </c>
      <c r="C22" s="4" t="inlineStr">
        <is>
          <t xml:space="preserve"> </t>
        </is>
      </c>
      <c r="D22" s="4" t="inlineStr">
        <is>
          <t xml:space="preserve"> </t>
        </is>
      </c>
      <c r="E22" s="4" t="inlineStr">
        <is>
          <t xml:space="preserve"> </t>
        </is>
      </c>
    </row>
    <row r="23">
      <c r="A23" s="4" t="inlineStr">
        <is>
          <t>Additional 402(v) Disclosure</t>
        </is>
      </c>
      <c r="B23" s="4" t="inlineStr">
        <is>
          <t>This disclosure has been prepared in accordance with the SEC’s pay versus performance rules in Item 402(v) of Regulation S-K under the Exchange Act (“ Item 402(v) ”) and does not necessarily reflect value actually realized by the Named Executive Officers or how the HCMC Committee evaluates compensation decisions in light of Company or individual performance. For discussion of how the HCMC Committee seeks to align pay with performance when making compensation decisions, please see " Compensation Disclosure and Analysis. " The following tables and related disclosures provide information about (i) the total compensation (“ SCT Total ”) of our principal executive officer (“ PEO ”) and our non-PEO Named Executive Officers (collectively, the “ Other NEOs ”) as presented in the Summary Compensation Table, (ii) the “compensation actually paid” (“ CAP ”) to our PEO and our Other NEOs, as calculated pursuant to Item 402(v), (iii) certain financial performance measures, and (iv) the relationship of the CAP to those financial performance measures. The following are the three financial performance measures that, in the Company's assessment, represent the most important performance measures used to link CAP for our Named Executive Officers to Company performance in Fiscal 2024: (i) Adjusted EBITDA, (ii) Revenue, and (iii) RTSR. As noted in the “ Compensation Discussion and Analysis ,” the Company used both financial and non-financial performance measures in order to link compensation paid to NEOs to Company performance in Fiscal 2024. Please see the “ Compensation Discussion and Analysis ” for further information regarding how each of these goals is calculated as well as the Company’s use of non-financial goals in its executive compensation program.</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As disclosed in the “ Compensation Discussion and Analysis</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venue</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TSR</t>
        </is>
      </c>
      <c r="C33" s="4" t="inlineStr">
        <is>
          <t xml:space="preserve"> </t>
        </is>
      </c>
      <c r="D33" s="4" t="inlineStr">
        <is>
          <t xml:space="preserve"> </t>
        </is>
      </c>
      <c r="E33" s="4" t="inlineStr">
        <is>
          <t xml:space="preserve"> </t>
        </is>
      </c>
    </row>
    <row r="34">
      <c r="A34" s="4" t="inlineStr">
        <is>
          <t>PEO | Aggregate Grant Date Fair Value of Equity Award Amounts Reported in Summary Compensation Table</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1299951</v>
      </c>
      <c r="C36" s="5" t="n">
        <v>-1486613</v>
      </c>
      <c r="D36" s="5" t="n">
        <v>-1299946</v>
      </c>
      <c r="E36" s="5" t="n">
        <v>-1498705</v>
      </c>
    </row>
    <row r="37">
      <c r="A37" s="4" t="inlineStr">
        <is>
          <t>PEO | Year-end Fair Value of Equity Awards Granted in Covered Year that are Outstanding and Unvested</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2019642</v>
      </c>
      <c r="C39" s="6" t="n">
        <v>2855497</v>
      </c>
      <c r="D39" s="6" t="n">
        <v>1114988</v>
      </c>
      <c r="E39" s="6" t="n">
        <v>1876357</v>
      </c>
    </row>
    <row r="40">
      <c r="A40" s="4" t="inlineStr">
        <is>
          <t>PEO | Year-over-Year Change in Fair Value of Equity Awards Granted in Prior Years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854199</v>
      </c>
      <c r="C42" s="6" t="n">
        <v>1196527</v>
      </c>
      <c r="D42" s="6" t="n">
        <v>-701892</v>
      </c>
      <c r="E42" s="6" t="n">
        <v>-155802</v>
      </c>
    </row>
    <row r="43">
      <c r="A43" s="4" t="inlineStr">
        <is>
          <t>PEO | Vesting Date Fair Value of Equity Awards Granted and Vested in Covered Yea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6" t="n">
        <v>0</v>
      </c>
      <c r="D45" s="6" t="n">
        <v>0</v>
      </c>
      <c r="E45" s="6" t="n">
        <v>0</v>
      </c>
    </row>
    <row r="46">
      <c r="A46" s="4" t="inlineStr">
        <is>
          <t>PEO | Change in Fair Value as of Vesting Date of Prior Year Equity Awards Vested in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934591</v>
      </c>
      <c r="C48" s="6" t="n">
        <v>823734</v>
      </c>
      <c r="D48" s="6" t="n">
        <v>-135798</v>
      </c>
      <c r="E48" s="6" t="n">
        <v>-8139</v>
      </c>
    </row>
    <row r="49">
      <c r="A49" s="4" t="inlineStr">
        <is>
          <t>PEO | Prior Year End Fair Value of Equity Awards Granted in Any Prior Year that Fail to Meet Applicable Vesting Conditions During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403443</v>
      </c>
      <c r="E51" s="6" t="n">
        <v>-255964</v>
      </c>
    </row>
    <row r="52">
      <c r="A52" s="4" t="inlineStr">
        <is>
          <t>PEO | Dividends or Other Earnings Paid on Equity Awards not Otherwise Reflected in Total Compensation for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0</v>
      </c>
      <c r="D54" s="6" t="n">
        <v>0</v>
      </c>
      <c r="E54" s="6" t="n">
        <v>0</v>
      </c>
    </row>
    <row r="55">
      <c r="A55" s="4" t="inlineStr">
        <is>
          <t>Non-PEO NEO | Aggregate Grant Date Fair Value of Equity Award Amounts Reported in Summary Compensation Table</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74965</v>
      </c>
      <c r="C57" s="6" t="n">
        <v>-326953</v>
      </c>
      <c r="D57" s="6" t="n">
        <v>-259979</v>
      </c>
      <c r="E57" s="6" t="n">
        <v>-379315</v>
      </c>
    </row>
    <row r="58">
      <c r="A58" s="4" t="inlineStr">
        <is>
          <t>Non-PEO NEO | Year-end Fair Value of Equity Awards Granted in Covered Year that are Outstanding and Unvested</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427193</v>
      </c>
      <c r="C60" s="6" t="n">
        <v>624232</v>
      </c>
      <c r="D60" s="6" t="n">
        <v>195316</v>
      </c>
      <c r="E60" s="6" t="n">
        <v>384168</v>
      </c>
    </row>
    <row r="61">
      <c r="A61" s="4" t="inlineStr">
        <is>
          <t>Non-PEO NEO | Year-over-Year Change in Fair Value of Equity Awards Granted in Prior Years That are Outstanding and Unvested</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99336</v>
      </c>
      <c r="C63" s="6" t="n">
        <v>170701</v>
      </c>
      <c r="D63" s="6" t="n">
        <v>-138584</v>
      </c>
      <c r="E63" s="6" t="n">
        <v>-33997</v>
      </c>
    </row>
    <row r="64">
      <c r="A64" s="4" t="inlineStr">
        <is>
          <t>Non-PEO NEO | Vesting Date Fair Value of Equity Awards Granted and Vested in Covered Yea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0</v>
      </c>
      <c r="C66" s="6" t="n">
        <v>0</v>
      </c>
      <c r="D66" s="6" t="n">
        <v>5456</v>
      </c>
      <c r="E66" s="6" t="n">
        <v>16694</v>
      </c>
    </row>
    <row r="67">
      <c r="A67" s="4" t="inlineStr">
        <is>
          <t>Non-PEO NEO | Change in Fair Value as of Vesting Date of Prior Year Equity Awards Vested in Covered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203705</v>
      </c>
      <c r="C69" s="6" t="n">
        <v>90967</v>
      </c>
      <c r="D69" s="6" t="n">
        <v>-22649</v>
      </c>
      <c r="E69" s="6" t="n">
        <v>-412</v>
      </c>
    </row>
    <row r="70">
      <c r="A70" s="4" t="inlineStr">
        <is>
          <t>Non-PEO NEO | Prior Year End Fair Value of Equity Awards Granted in Any Prior Year that Fail to Meet Applicable Vesting Conditions During Covered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6" t="n">
        <v>0</v>
      </c>
      <c r="D72" s="6" t="n">
        <v>-85230</v>
      </c>
      <c r="E72" s="6" t="n">
        <v>-43106</v>
      </c>
    </row>
    <row r="73">
      <c r="A73" s="4" t="inlineStr">
        <is>
          <t>Non-PEO NEO | Dividends or Other Earnings Paid on Equity Awards not Otherwise Reflected in Total Compensation for Covered Yea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5" t="n">
        <v>0</v>
      </c>
      <c r="D75" s="5" t="n">
        <v>0</v>
      </c>
      <c r="E75"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18:47:21Z</dcterms:created>
  <dcterms:modified xmlns:dcterms="http://purl.org/dc/terms/" xmlns:xsi="http://www.w3.org/2001/XMLSchema-instance" xsi:type="dcterms:W3CDTF">2024-06-11T18:47:21Z</dcterms:modified>
</cp:coreProperties>
</file>